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Related Party Transactions Disc" sheetId="7" state="visible" r:id="rId7"/>
    <sheet xmlns:r="http://schemas.openxmlformats.org/officeDocument/2006/relationships" name="Debt Disclosure" sheetId="8" state="visible" r:id="rId8"/>
    <sheet xmlns:r="http://schemas.openxmlformats.org/officeDocument/2006/relationships" name="Stockholders' Equity Note Discl" sheetId="9" state="visible" r:id="rId9"/>
    <sheet xmlns:r="http://schemas.openxmlformats.org/officeDocument/2006/relationships" name="Commitments and Contingencies D" sheetId="10" state="visible" r:id="rId10"/>
    <sheet xmlns:r="http://schemas.openxmlformats.org/officeDocument/2006/relationships" name="Subsequent Events" sheetId="11" state="visible" r:id="rId11"/>
    <sheet xmlns:r="http://schemas.openxmlformats.org/officeDocument/2006/relationships" name="Basis of Accounting, Policy (Po" sheetId="12" state="visible" r:id="rId12"/>
    <sheet xmlns:r="http://schemas.openxmlformats.org/officeDocument/2006/relationships" name="Earnings Per Share, Policy (Pol" sheetId="13" state="visible" r:id="rId13"/>
    <sheet xmlns:r="http://schemas.openxmlformats.org/officeDocument/2006/relationships" name="Use of Estimates, Policy (Polic" sheetId="14" state="visible" r:id="rId14"/>
    <sheet xmlns:r="http://schemas.openxmlformats.org/officeDocument/2006/relationships" name="Fair Value Measurement, Policy " sheetId="15" state="visible" r:id="rId15"/>
    <sheet xmlns:r="http://schemas.openxmlformats.org/officeDocument/2006/relationships" name="Derivative Liabilities (Policie" sheetId="16" state="visible" r:id="rId16"/>
    <sheet xmlns:r="http://schemas.openxmlformats.org/officeDocument/2006/relationships" name="New Accounting Pronouncements, " sheetId="17" state="visible" r:id="rId17"/>
    <sheet xmlns:r="http://schemas.openxmlformats.org/officeDocument/2006/relationships" name="Debt Disclosure_ Convertible De" sheetId="18" state="visible" r:id="rId18"/>
    <sheet xmlns:r="http://schemas.openxmlformats.org/officeDocument/2006/relationships" name="Debt Disclosure_ Schedule of Ca" sheetId="19" state="visible" r:id="rId19"/>
  </sheets>
  <definedNames/>
  <calcPr calcId="124519" fullCalcOnLoad="1"/>
</workbook>
</file>

<file path=xl/sharedStrings.xml><?xml version="1.0" encoding="utf-8"?>
<sst xmlns="http://schemas.openxmlformats.org/spreadsheetml/2006/main" uniqueCount="131">
  <si>
    <t>Document and Entity Information - USD ($)</t>
  </si>
  <si>
    <t>3 Months Ended</t>
  </si>
  <si>
    <t>Mar. 31, 2017</t>
  </si>
  <si>
    <t>Jun. 30, 2015</t>
  </si>
  <si>
    <t>Document and Entity Information:</t>
  </si>
  <si>
    <t>Entity Registrant Name</t>
  </si>
  <si>
    <t>BullsNBears.com, Inc.</t>
  </si>
  <si>
    <t>Document Type</t>
  </si>
  <si>
    <t>10-Q</t>
  </si>
  <si>
    <t>Document Period End Date</t>
  </si>
  <si>
    <t>Mar. 31,
		2017</t>
  </si>
  <si>
    <t>Trading Symbol</t>
  </si>
  <si>
    <t>bnb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of Financial Position - USD ($)</t>
  </si>
  <si>
    <t>Dec. 31, 2016</t>
  </si>
  <si>
    <t>Assets, Current</t>
  </si>
  <si>
    <t>Cash and Cash Equivalents, at Carrying Value</t>
  </si>
  <si>
    <t>Accounts Receivable, Net, Current</t>
  </si>
  <si>
    <t>Assets, Noncurrent</t>
  </si>
  <si>
    <t>Assets</t>
  </si>
  <si>
    <t>Liabilities, Current</t>
  </si>
  <si>
    <t>AccountsPayableAndAccruedLiabilities</t>
  </si>
  <si>
    <t>AccountsPayableRelatedPartiesCurrent</t>
  </si>
  <si>
    <t>NotesPayableRelatedPartiesCurrent</t>
  </si>
  <si>
    <t>ConvertibleNotesPayable</t>
  </si>
  <si>
    <t>Derivative Instruments and Hedges, Liabilities</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 USD ($)</t>
  </si>
  <si>
    <t>Mar. 31, 2016</t>
  </si>
  <si>
    <t>Operating Expenses</t>
  </si>
  <si>
    <t>DepreciationAndAmortization</t>
  </si>
  <si>
    <t>Amortization of Deferred Charges</t>
  </si>
  <si>
    <t>General and Administrative Expense</t>
  </si>
  <si>
    <t>Operating Income (Loss)</t>
  </si>
  <si>
    <t>Interest and Debt Expense</t>
  </si>
  <si>
    <t>Loss on Conversion of Notes Payable</t>
  </si>
  <si>
    <t>Loss on Derivative Liability</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Depreciation</t>
  </si>
  <si>
    <t>Amortization Of Debt Discount Premium</t>
  </si>
  <si>
    <t>Issuance of Stock and Warrants for Services or Claims</t>
  </si>
  <si>
    <t>Increase (Decrease) in Operating Capital</t>
  </si>
  <si>
    <t>Increase (Decrease) in Accounts Payable and Accrued Liabilities</t>
  </si>
  <si>
    <t>IncreaseDecreaseInAccountsPayableRelatedParties</t>
  </si>
  <si>
    <t>Adjustments to Reconcile Net Income (Loss) to Cash Provided by (Used in) Operating Activities</t>
  </si>
  <si>
    <t>Net Cash Provided by (Used in) Financing Activities</t>
  </si>
  <si>
    <t>Proceeds from (Repayments of) Notes Payable</t>
  </si>
  <si>
    <t>Proceeds from (Repayments of) Related Party Debt</t>
  </si>
  <si>
    <t>Cash and Cash Equivalents, Period Increase (Decrease)</t>
  </si>
  <si>
    <t>Organization, Consolidation and Presentation of Financial Statements Disclosure and Significant Accounting Policies</t>
  </si>
  <si>
    <t>Notes</t>
  </si>
  <si>
    <t xml:space="preserve"> 1. Nature of Operations and Continuance of Business The unaudited interim condensed consolidated financial statements included herein have been prepared by Michael James Enterprises, Inc. (formerly BullsnBears.com,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6,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 We are a Company focused on developing intellectual property, contracting out the manufacturing of the products covered by the intellectual property and bringing to market these products through direct to consumer sales utilizing digital media, infomercials as well as distribution through third party vendors and retail outlets. Our first product LUNA is an alchemy of essential oils and peptide. The Company has begun to generate limited sales of LUNA at $20 per unit selling approximately 70 10 milliliter bottles. Currently the main product the Company is working toward manufacturing and developing a market for is VOLUPTAS, a female sexual arousal enhancer. A provisional patent for VOLUPTAS has been filed and the Company is currently engaged with a manufacturer in Texas to create 3D molds and will take the product through all of the necessary stability tests required over the next approximately 6 months in preparation to bring this product to market. Final pricing for the VOLUPTAS has not been decided upon, but the expected price is in the $39.95 range. The Company is also looking to partner with third party companies to collaborate with them on marking and distributing private label products under the MJTV brand. Our goal is to create a well known brand and distribution network that will not only serve as a viable sales and distribution channel for the Companys products, but also for third party vendors and their products. The Company is focused on branding its catch phrase Beauty Backed By Science. Meaning, science backed products that enhance the inner beauty as well as the outer beauty of all people, with an emphasis on women. The Company has also launched a new marketing campaign with a new logo in the shape of a woman with words written inside of the woman describing what is a beautiful woman. We call this woman BEAUTY. Competition Most of our competitors are well-established networks that have substantially greater financial resources than we do. However, these large companies are Bio Pharmaceutical companies such as, Palatin Technologies and AMAG Pharmaceutical, partnering on a female sexual dysfunction product that has completed phase 3 trials. These two companies expect to go through the FDA approval process in order to bring their product to market as an FDA approved drug, and will begin the that process in the middle to late 2018. It customarily takes about 2 years to get through the FDA approval process, without certainty of getting final approval. MJTV will be bringing VOLUPTAS to the market as an over-the-counter product and will not be making any specific medical claims. Additionally, their delivery method is an auto-inject EPI Pen into the womans stomach. Our delivery method is a non-invasive application. A provisional patent has been filed protecting multiple delivery methods making entry by a third party very difficult. We feel strongly that we will be to market before Palatin and AMAG, and that our delivery method will be widely accepted and viewed more favorable than an injection into the stomach. Other competitors include sex dust (tree bark powder) that has been considered not effective with side effects including upset stomach and vomiting. ADI is also on the market as an FDA approved female sexual dysfunction drug, but is also not considered very effective which has led to very limited sales. There are several vaginal gels on the market that claim to help excite a women providing tingling or warming sensations. There is also an established market for essential oils making the entry of LUNA, and other soon to be developed essential oil mixtures, difficult for MJTV to penetrate and gain market share in this essential oil segment. There are no assurances that we will ever effectively compete in our target market. Acquisition of RP Capital In Place Of The Proposed Acquisition of Michael James Enterprises, Inc. [Nevada] On August 4, 2016, the companys Board of Directors approved an asset purchase agreement with RP Capital Group, Ltd. to acquire all rights and title to the studies and intellectual property to a dranabinol based treatment for sleep apnea. This acquisition substituted the contemplated acquisition of Michael James Enterprises, Inc., a Nevada corporation. The Michael James Enterprises, Inc acquisition did not move forward as the acne based product it was bringing to marked has experienced several significant set backs and the Board of Directors has determined that the proposed agreement was not in the best interest of the Company and its shareholders. Our History We were organized under the laws of the State of Delaware on December 30, 2010 under the name Spicy Gourmet International, Inc. as part of the implementation of the Chapter 11 plan of reorganization of Spicy Gourmet Organics, Inc. ("SGO"), a California corporation. SGO was incorporated in the State of California in 2006 and was formed to import specialty, organic spices from South Asia and sell them in the United States. SGO was undercapitalized and sales of its spice products were slow to develop, possibly due to the recession in the 2007-2008 time period. As a result SGO lacked sufficient cash flow to meet its current obligations and on October 1, 2010 SGO filed a voluntary petition for bankruptcy under Chapter 11 in the U.S. Bankruptcy Court for the Central District of California. SGO's plan of reorganization was confirmed by the Court on November 19, 2010. The plan of reorganization provided for the acquisition by SGO of a new, unrelated, retail business and the spin-off of all of the various elements of SGO's spice business to four different entities. The plan of reorganization called for the spin-off of SGO's manufacturing business to our company, the incorporation of our company, and the distribution of shares of our common stock to the bankruptcy creditors. The plan required us to issue 1,180,000 shares of our common stock and distribute these to SGO's general unsecured creditors, to its administrative creditors, and to its shareholders. The shares were distributed pursuant to Section 1145 of the U.S. Bankruptcy Code. The Court also ordered the distribution of warrants to all administrative creditors of SGO, with these creditors to receive five warrants exercisable into shares of our common stock for each $0.05 of SGO's administrative debt which they held. These creditors received an aggregate of 5,000,000 warrants consisting of: · 1,000,000 "A Warrants" each convertible into one share of common stock at an exercise price of $3.00; · 1,000,000 "B Warrants" each convertible into one share of common stock at an exercise price of $4.00; · 1,000,000 "C Warrants" each convertible into one share of common stock at an exercise price of $5.00; · 1,000,000 "D Warrants" each convertible into one share of common stock at an exercise price of $6.00; and · 1,000,000 "E Warrants" each convertible into one share of common stock at an exercise price of $7.00. All warrants are exercisable at any time prior to November 19, 2017 as a result of a two-year extension. This warrants distribution also took place on December 30, 2010. During October 2012, we agreed to reduce the exercise price of the outstanding warrants to $0.25 per share. We were a shell company as that term is defined in the Securities Act of 1933 from our date of incorporation until October 2012. On October 20, 2012, we acquired from James M. Palladino, then an unrelated third party, the URL domain name and websites of bullsnbears.com for $150,000. Following this asset purchase we were no longer considered a shell company. On October 23, 2012, our former officers and directors resigned and certain of the then officers and directors were appointed, with the balance of our directors being newly appointed in December 2012. In November 2012 we changed our name to BullsnBears.com, Inc. Effective December 11, 2015, we changed our name to Michael James Enterprises, Inc., and entered into an Agreement for Plan of Merger and Reorganization between the Company and Michael James Enterprises, Inc., a Nevada corporation. On August 4, 2016, the Company changed its direction and decided to acquire RP Capital Group, Ltd. and all of its intellectual property associated with a Dronabinol based treatment for sleep apnea. Additionally, the Company decided to develop and bring to market a female sexual arousal enhancer  VOLUPTAS. Trademark and patent aplications were filed and the Company is currently in the process of securing $2,500,000 of funding to manufacture and bring to market this product. There is no guarantee these funds will be raised. On December 31, 2015, the Company formed a new wholly-owned company, BullsnBears Holdings, LLC., for the purpose of holding the Companys intellectual property assets. As contractually agreed to, the Company's wholly-owned subsidiary, BullsnBears, Holdings LLC. was spun off in its entirety including all of the assets and liabilities of the subsidiary including certain liabilities of the parent company that were incurred by the previous management including BullsnBears Holdings, LLC. Intellectual Property assets, including its websites, URLs, and proprietary software, were tranfrred through a share dividend to MJTV shareholders of record as of the close of business on December 28, 2016, with one share of BullsnBears Holdings, LLC. Common Stock distributed for each one share of MJTV Common Stock owned as of the record date. Distribution of the shares took place on December 28, 2016. Prior to that, effective December 11, 2015, the Company filed an Amendment to the Companys Articles of Incorporation changing the Companys name to Michael James Enterprises Inc. and filed with FINRA for a new stock ticker symbol MJTV. Since August of 2016 the Company created the alchemy of essential oils called LUNA to help a person relax and hopefully achieve better sleep. Additionally, the Companys CEO, James M. Farinella, designed a creative non invasive delivery system for an active ingredient which was assigned to the company by the CEO in exchange for 2,350,000 Preferred B shares. This product VOLUPTAS, now patent pending with a filing for a trademark on the Name VOLUPTAS. On April 12, 2017, the Company changes its name to MJ Biotech, Inc. to better represent the new direction of the Company. Going Concern These financial statements have been prepared on a going concern basis, which implies that the Company will continue to realize its assets and discharge its liabilities in the normal course of business. During the period from inception through March 31, 2017, the Company has generated minimal revenues and has an accumulated deficit of ($19,216,165).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Principles of Consolidation The accompanying financial statements reflect the the individual financial statements of Michael James Enterprises, Inc. taking into account the spin off of BullsnBears Holdings, LLC. All significant intercompany accounts and transactions have been eliminated.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March 31, 2017 and 2016, so the diluted EPS excluded all dilutive potential shares in the diluted EPS because their effect is anti-dilutive. As of March 31, 2017 and March 31, 2016 the Company had outstanding warrants to purchase 5,000,000 shares of common stock. The Company also had outstanding convertible note that could be converted into 535,716 shares and 650,716 shares as of March 31, 2017 and 2016, respectively. However, these notes were included in the spin off of BullsnBears Holdings, LLC, on December 28, 2016.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 </t>
  </si>
  <si>
    <t>Related Party Transactions Disclosure</t>
  </si>
  <si>
    <t xml:space="preserve"> NOTE 2 - RELATED PARTY TRANSACTIONS Notes and Convertible Notes Payable Consulting Expense As of March 31, 2017 the company owes Michael James Enterprises, Inc. (Nevada) $15,434 in expenses paid for the Company. The Companys CEO is the controlling shareholder of Michael James Enterprises, Inc. (Nevada). As of March 31, 2017 the company owes Integrated Capital Partners, Inc. (Nevada) $70,596.16 in expenses paid for the Company. The Companys CEO is the controlling shareholder of Integrated Capital Partners, Inc. (Nevada). As of March 31, 2017 the Company owes James M. Farinella $3,036.12 in expenses paid for the Company. As of March 31, 2017 the Company had paid to Raj Pamnani $3,322.16 in consulting fees for the quarter ended March 31, 2017. In February 2017 the Companys CEO, James Farinella, assigned his rights to the Voluptas provisional patents that he owns and all intellectual property rights to Voluptas for 2,350,000 preferred B shares of the Company. On May 10, 2017 the provisional patent was updated and re-filed increasing the protection covering more than 10 delivery methods. Mr. Farinella surrendered 120,000 Preferred B shares to pay of loans owed to three trust accounts and those trust accounts were issued 40,000 preferred C shares each. James Farinella now owns 2,890,000 preferred B shares of the Company. James Farinella also retired 8,425,000 common shares and now owns no common shares of the Company. In February 2017 the Companys Chief Operating Officer, Gina Morreale, was issued 240,000 preferred B shares. The Company agreed to issue these shares to Ms. Morreale in 2016 for her joining the Company as an Officer and Director. On August 4, 2016 the company issued 660,000 shares of preferred B shares to RP Capital Group. Ltd. for research and development services. Each preferred B share is convertible into 100 shares of the companys common stock, </t>
  </si>
  <si>
    <t>Debt Disclosure</t>
  </si>
  <si>
    <t xml:space="preserve"> NOTE 3 - CONVERTIBLE PROMISSORY NOTES PAYABLE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shares of common stock that was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December 5, 2016, the Company entered into a $79,000 10% Convertible Promissory Note with GHS Investments, LLC, a non-affiliate. The term is for eight months, with an original issuance discount of $2,000 for due diligence and legal costs. The Note is convertible at the option of the Holder into Common Stock of the Company at a conversion price which shall be equal to the lower of $.09 or 55% of the lowest trading price of the Companys Common Stock during the 20 trading days prior to the election to convert. See Note 4 for discussion of the derivative liability. On December 16, 2016, the Company entered into a $63,250 12% Convertible Promissory Note with Auctus Fund, LLC, a non-affiliate. The term is for nine months, with an original issuance discount of $2,7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Note 4 for discussion of the derivative liability.. On January 5, 2017, the Company entered into a $53,000 8% Convertible Promissory Note with Power Up Lending Group, LTD, a non-affiliate. The term of the Note is for 9 months, with an original issuance discount of $3,000 for due diligence and legal costs. The Note is convertible at the option of the Holder into Common Stock of the Company at a conversion price which shall be equal to 55% of the average of the three lowest trading prices of the Companys Common Stock during the 10 trading days prior to the election to convert. See Note 4 for discussion of the derivative liability. On March 13, 2017 the Company entered into a $43,000 8% Convertible Promissory Note with PowerUp Lending Group, LTD, a non-affiliate. The term of the Note is for 9 months, with an original issuance discount of $3,000 for due diligence and legal costs. The Note is convertible at the option of the Holder into Common Stock of the Company at a conversion price which shall be equal to 55% of the average of the three lowest trading prices of the Companys Common Stock during the 10 trading days prior to the election to convert. See Note 4 for discussion of the derivative liability. On March 7, 2017, the Company entered into a $25,000 12% Convertible Promissory Note with Vista Capital Investments, LLC, a non-affiliate. The term of the Note is for two years, with an original issuance discount of $5,000 for due diligence and legal costs.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7, 2017, the Company entered into a $5,000,000 equity line with Tangier Investment Group, LLC which will require a registration statement to be filed. The Company no longer intends to move forward on the equity line. As part of the Equity line the Company entered into a commitment note for $29,000 with no interest.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January 17, 2017 Vista Capital Investments, LLC converted $10,000 of its $60,500 note dated March 23, 2016 at a conversion price of $0.01925 for 519,481 shares. On January 24, 2017 Tangiers Investment Group, LLC converted $19,943.00 of its $121,000 note dated February 4, 2016 at a conversion price of $0.0175 for 1,139,600 shares. On January 30, 2017 Vista Capital converted $14,500 of its $60,500 note dated March 23, 2016 at a conversion price of $0.01375 for 1,054,545 shares. On February 15, 2017 the Companys CEO, James M. Farinella Retired 8,425,000 common shares. On March 1, 2017 the Company entered into a six month agreement with Smallcapvoice.com, Inc. for investor relations services in exchange for 10,000 preferred C shares of the Company at the time when the common shares were trading at $0.017. The preferred C shares carry no voting rights, restrict the holder of converting and owning no more than 9.9% of the common outstanding at any point in time and are unaffected by reverse splits. On February 22, 2017 Tangiers Investment Group, LLC converted $10,119.00 of its $121,000 note dated February 4, 2016 at a conversion price of $0.0061 for 1,658,852 shares. On March 3, 2017 Vista Capital Investments, LLC converted $5,637.50 of its $60,500 note dated March 23, 2016 at a conversion price of $0.00451 for 1,250,000 shares. On March 9, 2017 GHS Investments, LLC converted $4,100.00 of its $66,500 note it acquired from Tangiers Investment Group, LLC dated March 24, 2016 at a conversion price of $0.0041 for 1,000,000 shares. On March 17, 2017 Vista Capital Investments, LLC converted $7,995.00 of its $75,000 note it acquired from Tangiers Investment Group, LLC dated February 4, 2016 at a conversion price of $0.00410 for 1,950,000 shares. Accrued interest on all outstanding non-related-party Notes was $26,427 at March 31, 2017 and $16,266 as for December 31, 2016. March 31, 2017 Debt Discount Balance as of December 31, 2015 $ - Initial recognition of debt discount for derivative liability and share issuance 2016 242,000 Amortization of Debt Discount 2016 (70,387) Debt Discount Balance as of December 31, 2016 171,613 Initial recognition of debt discount for derivative liability and share issuance 2017 121,000 Amortization of Debt Discount 2017 (105,628) Debt discount Balance as of March 31, 2017 $ 186,985 Balance of December 31, 2016 $ 345,210 Notes Payable recorded in 2017 135,062 Notes converted in 2017 (72,295) Total Notes payable at March 31, 2016 407,977 Debt discount (186,985) Notes Payable, net 220,992 NOTE 4  DERIVATIVE LIABILITY The Company issued financial instruments in the form of convertible notes with embedded conversion features. The convertible notes payable has conversion rates which are indexed to the market value of the Companys common stock price. Price protection clauses of the conversion features of the 2016 convertible notes (see Note 3) triggered derivative accounting under GAAP. During the three months ending March 31, 2017, the company issued three convertible promissory notes totaling $135,062. The following table represents the Companys derivative liability and debt discount activity for the embedded conversion features discussed above: Derivative Liability Balance as of December 31, 2016 $467,492 Initial recognition of additional derivative liability 137,080 Change in the fair value (112,733) Balance as of March 31, 2017 $ 491,839 During the three months ended March 31, 2017 and 2016, the aggregate gain on the derivative liability was $96,653 and a loss of $502,047 respectively, consisting of initial derivative expense and the change in the fair value of the derivative. </t>
  </si>
  <si>
    <t>Stockholders' Equity Note Disclosure</t>
  </si>
  <si>
    <t xml:space="preserve"> NOTE 5 - COMMON STOCK AND COMMON STOCK WARRANTS Common Stock Warrants In December, 2010, the Company issued a total of 5,000,000 Common Stock Purchase Warrants. Pursuant to an extension approved by the Board of Directors in June, 2015, all Warrants are exercisable at any time prior to November 19, 2017. The following table summarizes the outstanding warrants and associated activity for the three months ended March 31, 2017: Number of Weighted Weighted Warrants Average Average Outstanding Price Remaining Contractual Life Balance, December 31, 2016 5,000,000 $ 0.25 1.64 Granted    Exercised    Expired    Balance, March 31, 2017 5,000,000 $ 0.25 </t>
  </si>
  <si>
    <t>Commitments and Contingencies Disclosure</t>
  </si>
  <si>
    <t xml:space="preserve"> NOTE 6  COMMITMENTS AND CONTINGENCIES On September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However, given the cost of continued litigation, the Board of Directors of the Company has agreed to enter into a settlement agreement with the OFR and pay a nominal fine of $25,000. The settlement payment must be made on or before June 23, 2017. </t>
  </si>
  <si>
    <t>Subsequent Events</t>
  </si>
  <si>
    <t xml:space="preserve"> NOTE 7  SUBSEQUENT EVENTS On May 16, 2017 the Company entered into a $200,000 8% Convertible Promissory Note with Tri-Bridge Ventures LLC, a non-affiliate. The term of the Note is for 9 months. The Note is convertible at the option of the Holder into Common Stock of the Company at a conversion price which, shall be equal to 50% of the lowest trading price of the Companys Common Stock during the 20 trading days prior to the election to convert. Tri-Bridge Ventures, LLC will fund $100,000 of the $200,000 Convertible Promissory Note Upon the filing of the Companys 2016 year-end audited financial statements on Form 10K and the 2017 first quarter results on Form 10Q. Tri-Bridge Ventures, LLC will have the right to fund the remaining balance at any time during the term of the Note. On May 16, 2017, the Company entered into a $10,000,000 equity line with GPL Ventures, LLC, which will require a registration statement to be filed. As part of the Equity line the Company entered into a commitment note for $100,000. The term of the Note is for 6 months. The Note is convertible at the option of the Holder into Common Stock of the Company at a conversion price, which shall be equal to 80% of the lowest trading price of the Companys Common Stock during the 20 trading days prior to the election to convert. On May 12, 2017 the Company entered into an Agency Services Agreement with Thor Associates for an initial three months and a 5% royalty on the gross sales of Voluptas for three years starting on the date of the Voluptas market launch. Both parties to this agreement will discuss a scope of work beyond the end of the three-month contract end date and will then extend this agreement based on the agreed scope of work to be performed moving forward. The contracts start date is July 1, 2017. On May 12, 2017 the Company entered into a Corporate Consulting Agreement with Global Discovery Group to create and compose stories and articles about the Company, its industry and competition, syndicate and distribute the stories to major financial websites and wire services to reach potential investors. The agreement runs for six months at a cost of $50,000 per month. On May 24, 2017 the Company entered into a $10,000 12% Convertible Promissory Note with PowerUp Lending Group, LTD, a non-affiliate. The term of the Note is for 9 months, with an original issuance discount of $3,000 for due diligence and legal costs. The Note is convertible at the option of the Holder into Common Stock of the Company at a conversion price which shall be equal to 58% of the average of the three lowest trading prices of the Companys Common Stock during the 10 trading days prior to the election to convert. This note was entered into to pay an outstanding $10,000 bill from the Companys prior auditors Malone Bailey. On June 5, 2017 the Company entered into an Institutional Funding/Sponsorship Services agreement with Eurasian Capital, LLC. Located at One World Trade Center, NY, NY for the express purpose of procuring funding and to communicate with qualified investors, family trusts/hedge funds, private equity and venture capital further publicizing the value and achievement of the Company and existing asset base. Eurasian Capital will receive a fee of $10,000 in the form of restricted 144 shares of the Company and a 7% success fee for the raise of capital. In accordance with ASC 855-10, the Company has analyzed its operations subsequent to March 31, 2017 to the date these financial statements were issued, and has determined that it does not have any material subsequent events to disclose in these financial statements other than the events described above. </t>
  </si>
  <si>
    <t>Basis of Accounting, Policy (Policies)</t>
  </si>
  <si>
    <t>Policies</t>
  </si>
  <si>
    <t>Basis of Accounting, Policy</t>
  </si>
  <si>
    <t xml:space="preserve"> Principles of Consolidation The accompanying financial statements reflect the the individual financial statements of Michael James Enterprises, Inc. taking into account the spin off of BullsnBears Holdings, LLC. All significant intercompany accounts and transactions have been eliminated. </t>
  </si>
  <si>
    <t>Earnings Per Share, Policy (Policies)</t>
  </si>
  <si>
    <t>Earnings Per Share, Policy</t>
  </si>
  <si>
    <t xml:space="preserve">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March 31, 2017 and 2016, so the diluted EPS excluded all dilutive potential shares in the diluted EPS because their effect is anti-dilutive. As of March 31, 2017 and March 31, 2016 the Company had outstanding warrants to purchase 5,000,000 shares of common stock. The Company also had outstanding convertible note that could be converted into 535,716 shares and 650,716 shares as of March 31, 2017 and 2016, respectively. However, these notes were included in the spin off of BullsnBears Holdings, LLC, on December 28, 2016. </t>
  </si>
  <si>
    <t>Use of Estimates, Policy (Policies)</t>
  </si>
  <si>
    <t>Use of Estimates, Policy</t>
  </si>
  <si>
    <t xml:space="preser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Measurement, Policy (Policies)</t>
  </si>
  <si>
    <t>Fair Value Measurement, Policy</t>
  </si>
  <si>
    <t xml:space="preserve">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t>
  </si>
  <si>
    <t>Derivative Liabilities (Policies)</t>
  </si>
  <si>
    <t>Derivative Liabilities</t>
  </si>
  <si>
    <t xml:space="preserve">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t>
  </si>
  <si>
    <t>New Accounting Pronouncements, Policy (Policies)</t>
  </si>
  <si>
    <t>New Accounting Pronouncements, Policy</t>
  </si>
  <si>
    <t xml:space="preserv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 </t>
  </si>
  <si>
    <t>Debt Disclosure: Convertible Debt (Tables)</t>
  </si>
  <si>
    <t>Tables/Schedules</t>
  </si>
  <si>
    <t>Convertible Debt</t>
  </si>
  <si>
    <t xml:space="preserve"> March 31, 2017 Debt Discount Balance as of December 31, 2015 $ - Initial recognition of debt discount for derivative liability and share issuance 2016 242,000 Amortization of Debt Discount 2016 (70,387) Debt Discount Balance as of December 31, 2016 171,613 Initial recognition of debt discount for derivative liability and share issuance 2017 121,000 Amortization of Debt Discount 2017 (105,628) Debt discount Balance as of March 31, 2017 $ 186,985 Balance of December 31, 2016 $ 345,210 Notes Payable recorded in 2017 135,062 Notes converted in 2017 (72,295) Total Notes payable at March 31, 2016 407,977 Debt discount (186,985) Notes Payable, net 220,992 </t>
  </si>
  <si>
    <t>Debt Disclosure: Schedule of Carrying Values and Estimated Fair Values of Debt Instruments (Tables)</t>
  </si>
  <si>
    <t>Schedule of Carrying Values and Estimated Fair Values of Debt Instruments</t>
  </si>
  <si>
    <t xml:space="preserve"> Derivative Liability Balance as of December 31, 2016 $467,492 Initial recognition of additional derivative liability 137,080 Change in the fair value (112,733) Balance as of March 31, 2017 $ 491,839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3272</v>
      </c>
    </row>
    <row r="10" spans="1:3">
      <c r="A10" s="4" t="s">
        <v>16</v>
      </c>
      <c r="B10" s="4" t="s">
        <v>17</v>
      </c>
    </row>
    <row r="11" spans="1:3">
      <c r="A11" s="4" t="s">
        <v>18</v>
      </c>
      <c r="B11" s="5" t="n">
        <v>22463424</v>
      </c>
    </row>
    <row r="12" spans="1:3">
      <c r="A12" s="4" t="s">
        <v>19</v>
      </c>
      <c r="C12" s="6" t="n">
        <v>1889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70</v>
      </c>
      <c r="C3" s="6" t="n">
        <v>26767</v>
      </c>
    </row>
    <row r="4" spans="1:3">
      <c r="A4" s="4" t="s">
        <v>34</v>
      </c>
      <c r="B4" s="5" t="n">
        <v>1000</v>
      </c>
      <c r="C4" s="5" t="n">
        <v>1000</v>
      </c>
    </row>
    <row r="5" spans="1:3">
      <c r="A5" s="4" t="s">
        <v>32</v>
      </c>
      <c r="B5" s="5" t="n">
        <v>8070</v>
      </c>
      <c r="C5" s="5" t="n">
        <v>27767</v>
      </c>
    </row>
    <row r="6" spans="1:3">
      <c r="A6" s="3" t="s">
        <v>35</v>
      </c>
    </row>
    <row r="7" spans="1:3">
      <c r="A7" s="4" t="s">
        <v>36</v>
      </c>
      <c r="B7" s="5" t="n">
        <v>8070</v>
      </c>
      <c r="C7" s="5" t="n">
        <v>27767</v>
      </c>
    </row>
    <row r="8" spans="1:3">
      <c r="A8" s="3" t="s">
        <v>37</v>
      </c>
    </row>
    <row r="9" spans="1:3">
      <c r="A9" s="4" t="s">
        <v>38</v>
      </c>
      <c r="B9" s="5" t="n">
        <v>251511</v>
      </c>
      <c r="C9" s="5" t="n">
        <v>247749</v>
      </c>
    </row>
    <row r="10" spans="1:3">
      <c r="A10" s="4" t="s">
        <v>39</v>
      </c>
      <c r="B10" s="5" t="n">
        <v>90377</v>
      </c>
      <c r="C10" s="5" t="n">
        <v>86030</v>
      </c>
    </row>
    <row r="11" spans="1:3">
      <c r="A11" s="4" t="s">
        <v>40</v>
      </c>
      <c r="B11" s="5" t="n">
        <v>240</v>
      </c>
      <c r="C11" s="5" t="n">
        <v>240</v>
      </c>
    </row>
    <row r="12" spans="1:3">
      <c r="A12" s="4" t="s">
        <v>41</v>
      </c>
      <c r="B12" s="5" t="n">
        <v>220991</v>
      </c>
      <c r="C12" s="5" t="n">
        <v>173597</v>
      </c>
    </row>
    <row r="13" spans="1:3">
      <c r="A13" s="4" t="s">
        <v>42</v>
      </c>
      <c r="B13" s="5" t="n">
        <v>491839</v>
      </c>
      <c r="C13" s="5" t="n">
        <v>467491</v>
      </c>
    </row>
    <row r="14" spans="1:3">
      <c r="A14" s="4" t="s">
        <v>37</v>
      </c>
      <c r="B14" s="5" t="n">
        <v>1054958</v>
      </c>
      <c r="C14" s="5" t="n">
        <v>975107</v>
      </c>
    </row>
    <row r="15" spans="1:3">
      <c r="A15" s="4" t="s">
        <v>43</v>
      </c>
      <c r="B15" s="5" t="n">
        <v>1054958</v>
      </c>
      <c r="C15" s="5" t="n">
        <v>975107</v>
      </c>
    </row>
    <row r="16" spans="1:3">
      <c r="A16" s="4" t="s">
        <v>44</v>
      </c>
      <c r="B16" s="5" t="n">
        <v>3326</v>
      </c>
      <c r="C16" s="5" t="n">
        <v>66</v>
      </c>
    </row>
    <row r="17" spans="1:3">
      <c r="A17" s="4" t="s">
        <v>45</v>
      </c>
      <c r="B17" s="5" t="n">
        <v>2246</v>
      </c>
      <c r="C17" s="5" t="n">
        <v>2231</v>
      </c>
    </row>
    <row r="18" spans="1:3">
      <c r="A18" s="4" t="s">
        <v>46</v>
      </c>
      <c r="B18" s="5" t="n">
        <v>18163705</v>
      </c>
      <c r="C18" s="5" t="n">
        <v>12439406</v>
      </c>
    </row>
    <row r="19" spans="1:3">
      <c r="A19" s="4" t="s">
        <v>47</v>
      </c>
      <c r="B19" s="5" t="n">
        <v>-19216165</v>
      </c>
      <c r="C19" s="5" t="n">
        <v>-13389043</v>
      </c>
    </row>
    <row r="20" spans="1:3">
      <c r="A20" s="4" t="s">
        <v>48</v>
      </c>
      <c r="B20" s="5" t="n">
        <v>-1046888</v>
      </c>
      <c r="C20" s="5" t="n">
        <v>-947340</v>
      </c>
    </row>
    <row r="21" spans="1:3">
      <c r="A21" s="4" t="s">
        <v>49</v>
      </c>
      <c r="B21" s="6" t="n">
        <v>8070</v>
      </c>
      <c r="C21" s="6" t="n">
        <v>277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v>
      </c>
      <c r="C1" s="2" t="s">
        <v>31</v>
      </c>
    </row>
    <row r="2" spans="1:3">
      <c r="A2" s="3" t="s">
        <v>51</v>
      </c>
    </row>
    <row r="3" spans="1:3">
      <c r="A3" s="4" t="s">
        <v>52</v>
      </c>
      <c r="B3" s="8" t="n">
        <v>0.0001</v>
      </c>
      <c r="C3" s="8" t="n">
        <v>0.0001</v>
      </c>
    </row>
    <row r="4" spans="1:3">
      <c r="A4" s="4" t="s">
        <v>53</v>
      </c>
      <c r="B4" s="5" t="n">
        <v>20000000</v>
      </c>
      <c r="C4" s="5" t="n">
        <v>20000000</v>
      </c>
    </row>
    <row r="5" spans="1:3">
      <c r="A5" s="4" t="s">
        <v>54</v>
      </c>
      <c r="B5" s="5" t="n">
        <v>3326</v>
      </c>
      <c r="C5" s="5" t="n">
        <v>66</v>
      </c>
    </row>
    <row r="6" spans="1:3">
      <c r="A6" s="4" t="s">
        <v>55</v>
      </c>
      <c r="B6" s="8" t="n">
        <v>0.0001</v>
      </c>
      <c r="C6" s="8" t="n">
        <v>0.0001</v>
      </c>
    </row>
    <row r="7" spans="1:3">
      <c r="A7" s="4" t="s">
        <v>56</v>
      </c>
      <c r="B7" s="5" t="n">
        <v>980000000</v>
      </c>
      <c r="C7" s="5" t="n">
        <v>980000000</v>
      </c>
    </row>
    <row r="8" spans="1:3">
      <c r="A8" s="4" t="s">
        <v>57</v>
      </c>
      <c r="B8" s="5" t="n">
        <v>22463424</v>
      </c>
      <c r="C8" s="5" t="n">
        <v>22315946</v>
      </c>
    </row>
    <row r="9" spans="1:3">
      <c r="A9" s="4" t="s">
        <v>58</v>
      </c>
      <c r="B9" s="5" t="n">
        <v>22463424</v>
      </c>
      <c r="C9" s="5" t="n">
        <v>22315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C4" s="6" t="n">
        <v>651</v>
      </c>
    </row>
    <row r="5" spans="1:3">
      <c r="A5" s="3" t="s">
        <v>63</v>
      </c>
    </row>
    <row r="6" spans="1:3">
      <c r="A6" s="4" t="s">
        <v>64</v>
      </c>
      <c r="B6" s="6" t="n">
        <v>5669646</v>
      </c>
      <c r="C6" s="5" t="n">
        <v>28825</v>
      </c>
    </row>
    <row r="7" spans="1:3">
      <c r="A7" s="4" t="s">
        <v>61</v>
      </c>
      <c r="B7" s="5" t="n">
        <v>5669646</v>
      </c>
      <c r="C7" s="5" t="n">
        <v>29476</v>
      </c>
    </row>
    <row r="8" spans="1:3">
      <c r="A8" s="4" t="s">
        <v>65</v>
      </c>
      <c r="B8" s="5" t="n">
        <v>-5669646</v>
      </c>
      <c r="C8" s="5" t="n">
        <v>-29476</v>
      </c>
    </row>
    <row r="9" spans="1:3">
      <c r="A9" s="3" t="s">
        <v>66</v>
      </c>
    </row>
    <row r="10" spans="1:3">
      <c r="A10" s="4" t="s">
        <v>67</v>
      </c>
      <c r="B10" s="5" t="n">
        <v>127340</v>
      </c>
    </row>
    <row r="11" spans="1:3">
      <c r="A11" s="4" t="s">
        <v>68</v>
      </c>
      <c r="B11" s="5" t="n">
        <v>-96653</v>
      </c>
      <c r="C11" s="5" t="n">
        <v>502047</v>
      </c>
    </row>
    <row r="12" spans="1:3">
      <c r="A12" s="4" t="s">
        <v>69</v>
      </c>
      <c r="B12" s="5" t="n">
        <v>126789</v>
      </c>
      <c r="C12" s="5" t="n">
        <v>123231</v>
      </c>
    </row>
    <row r="13" spans="1:3">
      <c r="A13" s="4" t="s">
        <v>66</v>
      </c>
      <c r="B13" s="5" t="n">
        <v>157476</v>
      </c>
      <c r="C13" s="5" t="n">
        <v>625278</v>
      </c>
    </row>
    <row r="14" spans="1:3">
      <c r="A14" s="4" t="s">
        <v>70</v>
      </c>
      <c r="B14" s="5" t="n">
        <v>-5827122</v>
      </c>
      <c r="C14" s="5" t="n">
        <v>-654754</v>
      </c>
    </row>
    <row r="15" spans="1:3">
      <c r="A15" s="4" t="s">
        <v>71</v>
      </c>
      <c r="B15" s="5" t="n">
        <v>-5827122</v>
      </c>
      <c r="C15" s="5" t="n">
        <v>-654754</v>
      </c>
    </row>
    <row r="16" spans="1:3">
      <c r="A16" s="4" t="s">
        <v>72</v>
      </c>
      <c r="B16" s="6" t="n">
        <v>-5827122</v>
      </c>
      <c r="C16" s="6" t="n">
        <v>-654754</v>
      </c>
    </row>
    <row r="17" spans="1:3">
      <c r="A17" s="3" t="s">
        <v>73</v>
      </c>
    </row>
    <row r="18" spans="1:3">
      <c r="A18" s="4" t="s">
        <v>74</v>
      </c>
      <c r="B18" s="9" t="n">
        <v>-0.28</v>
      </c>
      <c r="C18" s="9" t="n">
        <v>-0.05</v>
      </c>
    </row>
    <row r="19" spans="1:3">
      <c r="A19" s="4" t="s">
        <v>75</v>
      </c>
      <c r="B19" s="5" t="n">
        <v>20583540</v>
      </c>
      <c r="C19" s="5" t="n">
        <v>12958270</v>
      </c>
    </row>
    <row r="20" spans="1:3">
      <c r="A20" s="4" t="s">
        <v>76</v>
      </c>
      <c r="B20" s="9" t="n">
        <v>-0.28</v>
      </c>
      <c r="C20" s="9" t="n">
        <v>-0.05</v>
      </c>
    </row>
    <row r="21" spans="1:3">
      <c r="A21" s="4" t="s">
        <v>77</v>
      </c>
      <c r="B21" s="5" t="n">
        <v>20583540</v>
      </c>
      <c r="C21" s="5" t="n">
        <v>12958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2</v>
      </c>
      <c r="B4" s="6" t="n">
        <v>-5827122</v>
      </c>
      <c r="C4" s="6" t="n">
        <v>-654754</v>
      </c>
    </row>
    <row r="5" spans="1:3">
      <c r="A5" s="3" t="s">
        <v>80</v>
      </c>
    </row>
    <row r="6" spans="1:3">
      <c r="A6" s="4" t="s">
        <v>81</v>
      </c>
      <c r="C6" s="5" t="n">
        <v>651</v>
      </c>
    </row>
    <row r="7" spans="1:3">
      <c r="A7" s="4" t="s">
        <v>82</v>
      </c>
      <c r="B7" s="5" t="n">
        <v>33915</v>
      </c>
      <c r="C7" s="5" t="n">
        <v>524725</v>
      </c>
    </row>
    <row r="8" spans="1:3">
      <c r="A8" s="4" t="s">
        <v>83</v>
      </c>
      <c r="B8" s="5" t="n">
        <v>5655401</v>
      </c>
      <c r="C8" s="5" t="n">
        <v>65000</v>
      </c>
    </row>
    <row r="9" spans="1:3">
      <c r="A9" s="3" t="s">
        <v>84</v>
      </c>
    </row>
    <row r="10" spans="1:3">
      <c r="A10" s="4" t="s">
        <v>85</v>
      </c>
      <c r="B10" s="5" t="n">
        <v>3762</v>
      </c>
      <c r="C10" s="5" t="n">
        <v>19418</v>
      </c>
    </row>
    <row r="11" spans="1:3">
      <c r="A11" s="4" t="s">
        <v>86</v>
      </c>
      <c r="B11" s="5" t="n">
        <v>4347</v>
      </c>
      <c r="C11" s="5" t="n">
        <v>3571</v>
      </c>
    </row>
    <row r="12" spans="1:3">
      <c r="A12" s="4" t="s">
        <v>87</v>
      </c>
      <c r="B12" s="5" t="n">
        <v>5697425</v>
      </c>
      <c r="C12" s="5" t="n">
        <v>613365</v>
      </c>
    </row>
    <row r="13" spans="1:3">
      <c r="A13" s="4" t="s">
        <v>79</v>
      </c>
      <c r="B13" s="5" t="n">
        <v>-129697</v>
      </c>
      <c r="C13" s="5" t="n">
        <v>-41389</v>
      </c>
    </row>
    <row r="14" spans="1:3">
      <c r="A14" s="3" t="s">
        <v>88</v>
      </c>
    </row>
    <row r="15" spans="1:3">
      <c r="A15" s="4" t="s">
        <v>89</v>
      </c>
      <c r="B15" s="5" t="n">
        <v>110000</v>
      </c>
      <c r="C15" s="5" t="n">
        <v>20000</v>
      </c>
    </row>
    <row r="16" spans="1:3">
      <c r="A16" s="4" t="s">
        <v>90</v>
      </c>
      <c r="C16" s="5" t="n">
        <v>22276</v>
      </c>
    </row>
    <row r="17" spans="1:3">
      <c r="A17" s="4" t="s">
        <v>88</v>
      </c>
      <c r="B17" s="5" t="n">
        <v>110000</v>
      </c>
      <c r="C17" s="5" t="n">
        <v>42276</v>
      </c>
    </row>
    <row r="18" spans="1:3">
      <c r="A18" s="4" t="s">
        <v>91</v>
      </c>
      <c r="B18" s="5" t="n">
        <v>-19697</v>
      </c>
      <c r="C18" s="5" t="n">
        <v>887</v>
      </c>
    </row>
    <row r="19" spans="1:3">
      <c r="A19" s="4" t="s">
        <v>33</v>
      </c>
      <c r="B19" s="5" t="n">
        <v>26767</v>
      </c>
      <c r="C19" s="5" t="n">
        <v>300</v>
      </c>
    </row>
    <row r="20" spans="1:3">
      <c r="A20" s="4" t="s">
        <v>33</v>
      </c>
      <c r="B20" s="6" t="n">
        <v>7070</v>
      </c>
      <c r="C20" s="6" t="n">
        <v>1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21:25:01Z</dcterms:created>
  <dcterms:modified xmlns:dcterms="http://purl.org/dc/terms/" xmlns:xsi="http://www.w3.org/2001/XMLSchema-instance" xsi:type="dcterms:W3CDTF">2017-06-13T21:25:01Z</dcterms:modified>
</cp:coreProperties>
</file>